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MA BIOTECHNOLOGY, INC.</t>
        </is>
      </c>
    </row>
    <row r="8">
      <c r="A8" s="4" t="inlineStr">
        <is>
          <t>Entity Central Index Key</t>
        </is>
      </c>
      <c r="B8" s="4" t="inlineStr">
        <is>
          <t>0001401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Item 402(v) of Regulation S-K, we are providing the following information about the relationship between the compensation actually paid (or “CAP”) to our named executive officers and required financial performance measures. For a more complete explanation of “pay for performance” philosophy and how executive compensation aligns with our performance, please refer to “ Executive Compensation Compensation Discussion and Analysis Pay-Versus-Performance Table
Year
Summary Compensation Table Total for PEO(1)
Compensation Actually Paid to PEO(2)
Average Summary Compensation Table Total for Non-PEO Named Executive Officers(3)
Average Compensation Actually Paid to Non-PEO Named Executive Officers(4)
Value of Initial Fixed $100 Investment Based On:
Net Income
Company- Selected Measure (Total Revenue, Less License Revenue) (7)
Total Stockholder
Peer Group Total Stockholder Return(6)
2022
$2,532,761
$3,249,847
$982,214
$1,174,336
$48
$114
$2,000
$228,031,000
2021
$18,453,610
$14,666,241
$1,478,175
$462,002
$35
$126
($29,126,000)
$201,405,000
2020
$4,413,827
$3,972,462
$1,928,504
$1,948,890
$117
$126
($59,995,000)
$202,410,000
(1) The dollar amounts represent the amount of total compensation reported for Alan H. Auerbach (our “PEO”) for each covered fiscal year in the “Total” column of the Summary Compensation Table for each applicable year. Please refer to “Executive Compensation – Executive Compensation Tables – Fiscal 2022 Summary Compensation Table.”
(2) The dollar amounts reported represent the amount of CAP of Alan H. Auerbach, as computed in accordance with Item 402(v) of Regulation S-K for each covered fiscal year. The dollar amounts do not reflect the actual amount of compensation earned or received by or paid to Alan H. Auerbach during the applicable fiscal year. In accordance with the requirements of Item 402(v) of Regulation S-K, the following adjustments were made to Alan H. Auerbach’s Summary Compensation Table Total compensation for each covered fiscal year to determine the CAP for him for such fiscal year. </t>
        </is>
      </c>
      <c r="C4" s="4" t="inlineStr">
        <is>
          <t xml:space="preserve"> </t>
        </is>
      </c>
      <c r="D4" s="4" t="inlineStr">
        <is>
          <t xml:space="preserve"> </t>
        </is>
      </c>
    </row>
    <row r="5">
      <c r="A5" s="4" t="inlineStr">
        <is>
          <t>PEO Total Compensation Amount</t>
        </is>
      </c>
      <c r="B5" s="5" t="n">
        <v>2532761</v>
      </c>
      <c r="C5" s="5" t="n">
        <v>18453610</v>
      </c>
      <c r="D5" s="5" t="n">
        <v>4413827</v>
      </c>
    </row>
    <row r="6">
      <c r="A6" s="4" t="inlineStr">
        <is>
          <t>PEO Actually Paid Compensation Amount</t>
        </is>
      </c>
      <c r="B6" s="5" t="n">
        <v>3249847</v>
      </c>
      <c r="C6" s="6" t="n">
        <v>14666241</v>
      </c>
      <c r="D6" s="6" t="n">
        <v>3972462</v>
      </c>
    </row>
    <row r="7">
      <c r="A7" s="4" t="inlineStr">
        <is>
          <t>Adjustment To PEO Compensation, Footnote [Text Block]</t>
        </is>
      </c>
      <c r="B7" s="4" t="inlineStr">
        <is>
          <t>Year
Reported Summary Compensation Table Total for PEO
Deduction for Reported Grant Date Fair Value of Equity Awards in Summary Compensation Table (a)
Increase/Deduction for Equity Award Adjustments After Subtraction of Grant Date Fair Value (b)
Compensation Actually Paid to PEO
2022
$2,532,761
($788,197)
$1,505,283
$3,249,847
2021
$18,453,610
($17,343,070)
$13,555,701
$14,666,241
2020
$4,413,827
($3,148,013)
$2,706,648
$3,972,462
(a)
The reported grant date fair value of equity awards represents the total of the amounts reported in the “Stock Awards” and “Option Awards” columns in the Summary Compensation Table for each covered fiscal year.
(b) The amounts deducted or added in calculating the equity award adjustments are as follows:
Year
Increase Based on Year End Fair Value of Outstanding and Unvested Equity Awards Granted in Covered Fiscal Year as of End of Covered Fiscal Year
Increase/Deduction Based on Year over Year Change in Fair Value of Any Outstanding and Unvested Equity Awards Granted in Any Prior Fiscal Year as of End of Covered Fiscal Year
Increase Based on Fair Value as of Vesting Date of Equity Awards Granted and Vested in Covered Fiscal Year
Increase/Deduction Based on Year over Year Change in Fair Value of Outstanding and Unvested Equity Awards Granted in Prior Fiscal Years that Vested in Covered Fiscal Year
Increase Based on Fair Value as of Modification Date of Unvested Equity Awards Modified in Covered Fiscal Year
Total Equity Award Adjustments
2022
$1,148,863
$156,643
$237,257
($37,480)
$0
$1,505,282
2021
$729,665
($727,245)
$0
($185,228)
$13,738,509
$13,555,701
2020
$2,619,733
$38,531
$0
$48,380
$0
$2,706,643 Equity Award Valuations – Alan H. Auerbach
(3) The dollar amounts reported represent the average amount of CAP for our named executive officers as a group (excluding Alan H. Auerbach, who has served as our PEO since our inception) for each covered fiscal year in the “Total” column of the Summary Compensation Table for each applicable year. The names of these named executive officers included for purposes of calculating the average amounts of total compensation in each covered fiscal year are as follows:
•
for 2022, M. Nougues, A. Wong, J. Ludwig and D. Hunt;
•
for 2021, M. Nougues, A. Wong, J. Ludwig and D. Hunt; and
•
for 2020, M. Nougues, R. Bryce, J. Ludwig and D. Hunt.</t>
        </is>
      </c>
      <c r="C7" s="4" t="inlineStr">
        <is>
          <t xml:space="preserve"> </t>
        </is>
      </c>
      <c r="D7" s="4" t="inlineStr">
        <is>
          <t xml:space="preserve"> </t>
        </is>
      </c>
    </row>
    <row r="8">
      <c r="A8" s="4" t="inlineStr">
        <is>
          <t>Non-PEO NEO Average Total Compensation Amount</t>
        </is>
      </c>
      <c r="B8" s="5" t="n">
        <v>982214</v>
      </c>
      <c r="C8" s="6" t="n">
        <v>1478175</v>
      </c>
      <c r="D8" s="6" t="n">
        <v>1928504</v>
      </c>
    </row>
    <row r="9">
      <c r="A9" s="4" t="inlineStr">
        <is>
          <t>Non-PEO NEO Average Compensation Actually Paid Amount</t>
        </is>
      </c>
      <c r="B9" s="5" t="n">
        <v>1174336</v>
      </c>
      <c r="C9" s="6" t="n">
        <v>462002</v>
      </c>
      <c r="D9" s="6" t="n">
        <v>1948890</v>
      </c>
    </row>
    <row r="10">
      <c r="A10" s="4" t="inlineStr">
        <is>
          <t>Adjustment to Non-PEO NEO Compensation Footnote [Text Block]</t>
        </is>
      </c>
      <c r="B10" s="4" t="inlineStr">
        <is>
          <t>(4) The dollar amounts reported represent the average amount of CAP to our named executive officers disclosed in footnote (3), as computed in accordance with Item 402(v) of Regulation S-K for each covered fiscal year. The dollar amounts do not reflect the actual average amount of compensation earned or received by or paid to these named executive officer as a group during the applicable fiscal year. In accordance with the requirements of Item 402(v) of Regulation S-K, the following adjustments were made to the average Summary Compensation Table Total compensation for each fiscal year to determine the average CAP for such fiscal year, using the same methodology described above in Note 4(b) below.
Year
Average Reported Summary Compensation Table Total for Non-PEO Named Executive Officers
Deduction for Average Reported Grant Date Fair Value of Equity Awards in Summary Compensation Table (a)
Increase/Deduction for Average Equity Award Adjustments (b)
Average Compensation Actually Paid to Non-PEO Named Executive Officers
2022
$982,214
($197,049)
$389,171
$1,174,336
2021
$1,478,175
($853,754)
($162,419)
$462,002
2020
$1,928,504
($1,138,521)
$1,158,907
$1,948,890
(a)
The average reported grant date fair value of equity awards represents the total of the amounts reported in the “Stock Awards” and “Option Awards” columns in the Summary Compensation Table for each covered fiscal year.
(b)
The amounts deducted or added in calculating the equity award adjustments are as follows:
Year
Increase Based on Average Year End Fair Value of Outstanding and Unvested Equity Awards Granted in Covered Fiscal Year as of End of Covered Fiscal Year
Increase/Deduction Based on Year over Year Average Change in Fair Value of Any Outstanding and Unvested Equity Awards Granted in Any Prior Fiscal Year as of End of Covered Fiscal Year
Increase Based on Average Fair Value as of Vesting Date of Equity Awards Granted and Vested in Covered Fiscal Year
Increase/Deduction Based on Year over Year Average Change in Fair Value of Outstanding and Unvested Equity Awards Granted in Prior Fiscal Years that Vested in Covered Fiscal Year
Total Average Equity Award Adjustments
2022
$297,558
$40,919
$59,313
($8,619)
$389,171
2021
$193,245
($284,872)
$1,637
($72,429)
($162,419)
2020
$1,130,429
$11,007
$0
$17,471
$1,158,907 Equity Award Valuations – Other named executive officers
(5) Cumulative total stockholder return (“TSR”) assumes an initial investment of $100 on December 31, 2019 and reinvestment of dividends.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Total revenue is comprised of (i) product revenue, net, (ii) royalty revenue and (iii) license revenue, each determined in accordance with Generally Accepted Accounting Principles (“GAAP”). Our Company Selected Measure is comprised of the first two components of reported GAAP revenue.</t>
        </is>
      </c>
      <c r="C10" s="4" t="inlineStr">
        <is>
          <t xml:space="preserve"> </t>
        </is>
      </c>
      <c r="D10" s="4" t="inlineStr">
        <is>
          <t xml:space="preserve"> </t>
        </is>
      </c>
    </row>
    <row r="11">
      <c r="A11" s="4" t="inlineStr">
        <is>
          <t>Compensation Actually Paid vs. Total Shareholder Return [Text Block]</t>
        </is>
      </c>
      <c r="B11" s="4" t="inlineStr">
        <is>
          <t>Analysis of Information Presented in Pay-Versus-Performance Table As described in more detail in “ Executive Compensation Compensation Discussion and Analysis CAP Compared to Company and Peer Group TSR The following graph sets forth the relationship between (i) the CAP for Alan H. Auerbach and the average CAP for our other NEOs as a group (except Alan H. Auerbach), and (ii) our TSR and the TSR of our peer group, the Nasdaq Biotechnology Index, over the periods presented in the Pay-Versus-Performance Table.</t>
        </is>
      </c>
      <c r="C11" s="4" t="inlineStr">
        <is>
          <t xml:space="preserve"> </t>
        </is>
      </c>
      <c r="D11" s="4" t="inlineStr">
        <is>
          <t xml:space="preserve"> </t>
        </is>
      </c>
    </row>
    <row r="12">
      <c r="A12" s="4" t="inlineStr">
        <is>
          <t>Compensation Actually Paid vs. Net Income [Text Block]</t>
        </is>
      </c>
      <c r="B12" s="4" t="inlineStr">
        <is>
          <t xml:space="preserve">CAP Compared to Net Income The following graph sets forth the relationship between (i) the CAP for Alan H. Auerbach and the average CAP for our other NEOs as a group (except Alan H. Auerbach), and (ii) our Net Income over the periods presented in the Pay-Versus-Performance Table. </t>
        </is>
      </c>
      <c r="C12" s="4" t="inlineStr">
        <is>
          <t xml:space="preserve"> </t>
        </is>
      </c>
      <c r="D12" s="4" t="inlineStr">
        <is>
          <t xml:space="preserve"> </t>
        </is>
      </c>
    </row>
    <row r="13">
      <c r="A13" s="4" t="inlineStr">
        <is>
          <t>Compensation Actually Paid vs. Company Selected Measure [Text Block]</t>
        </is>
      </c>
      <c r="B13" s="4" t="inlineStr">
        <is>
          <t xml:space="preserve">CAP Compared to Total Revenue, Less License Revenue The following graph sets forth the relationship between (i) the CAP for Alan H. Auerbach and the average CAP for our other NEOs as a group (except Alan H. Auerbach), and (ii) our Total Revenue, Less License Revenue, over the periods presented in the Pay-Versus-Performance Table. Pay-Versus-Performance: Conclusions The Compensation Committee believes in “pay for performance” and has structured our compensation program to reward our executive officers when we are delivering strong results. </t>
        </is>
      </c>
      <c r="C13" s="4" t="inlineStr">
        <is>
          <t xml:space="preserve"> </t>
        </is>
      </c>
      <c r="D13" s="4" t="inlineStr">
        <is>
          <t xml:space="preserve"> </t>
        </is>
      </c>
    </row>
    <row r="14">
      <c r="A14" s="4" t="inlineStr">
        <is>
          <t>Tabular List [Table Text Block]</t>
        </is>
      </c>
      <c r="B14" s="4" t="inlineStr">
        <is>
          <t>Tabular List of Financial Performance Measures The most important financial and non-financial
•
Total revenue, less license revenue
• Cashflow
• SUMMIT sites to be closed Additional information about each of these performance measures and the role of our performance in each of these measures in determining our executive compensation are discussed in greater detail in “ Executive Compensation Compensation Discussion and Analysis</t>
        </is>
      </c>
      <c r="C14" s="4" t="inlineStr">
        <is>
          <t xml:space="preserve"> </t>
        </is>
      </c>
      <c r="D14" s="4" t="inlineStr">
        <is>
          <t xml:space="preserve"> </t>
        </is>
      </c>
    </row>
    <row r="15">
      <c r="A15" s="4" t="inlineStr">
        <is>
          <t>Total Shareholder Return Amount</t>
        </is>
      </c>
      <c r="B15" s="5" t="n">
        <v>48</v>
      </c>
      <c r="C15" s="6" t="n">
        <v>35</v>
      </c>
      <c r="D15" s="6" t="n">
        <v>117</v>
      </c>
    </row>
    <row r="16">
      <c r="A16" s="4" t="inlineStr">
        <is>
          <t>Peer Group Total Shareholder Return Amount</t>
        </is>
      </c>
      <c r="B16" s="6" t="n">
        <v>114</v>
      </c>
      <c r="C16" s="6" t="n">
        <v>126</v>
      </c>
      <c r="D16" s="6" t="n">
        <v>126</v>
      </c>
    </row>
    <row r="17">
      <c r="A17" s="4" t="inlineStr">
        <is>
          <t>Net Income (Loss)</t>
        </is>
      </c>
      <c r="B17" s="5" t="n">
        <v>2000</v>
      </c>
      <c r="C17" s="5" t="n">
        <v>-29126000</v>
      </c>
      <c r="D17" s="5" t="n">
        <v>-59995000</v>
      </c>
    </row>
    <row r="18">
      <c r="A18" s="4" t="inlineStr">
        <is>
          <t>Company Selected Measure Amount</t>
        </is>
      </c>
      <c r="B18" s="6" t="n">
        <v>228031000</v>
      </c>
      <c r="C18" s="6" t="n">
        <v>201405000</v>
      </c>
      <c r="D18" s="6" t="n">
        <v>202410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otal revenue, less license revenu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ashflow</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UMMIT sites to be closed</t>
        </is>
      </c>
      <c r="C27" s="4" t="inlineStr">
        <is>
          <t xml:space="preserve"> </t>
        </is>
      </c>
      <c r="D27" s="4" t="inlineStr">
        <is>
          <t xml:space="preserve"> </t>
        </is>
      </c>
    </row>
    <row r="28">
      <c r="A28" s="4" t="inlineStr">
        <is>
          <t>PEO Deduction for Reported Grant Date Fair Value of Equity Awards in Summary Compensation Tabl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788197</v>
      </c>
      <c r="C30" s="5" t="n">
        <v>-17343070</v>
      </c>
      <c r="D30" s="5" t="n">
        <v>-3148013</v>
      </c>
    </row>
    <row r="31">
      <c r="A31" s="4" t="inlineStr">
        <is>
          <t>PEO Increase/Deduction for Equity Award Adjustments After Subtraction of Grant Date Fair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505283</v>
      </c>
      <c r="C33" s="6" t="n">
        <v>13555701</v>
      </c>
      <c r="D33" s="6" t="n">
        <v>2706648</v>
      </c>
    </row>
    <row r="34">
      <c r="A34" s="4" t="inlineStr">
        <is>
          <t>PEO Increase Based on Year End Fair Value of Outstanding and Unvested Equity Awards Granted in Covered Fiscal Year as of End of Covered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148863</v>
      </c>
      <c r="C36" s="6" t="n">
        <v>729665</v>
      </c>
      <c r="D36" s="6" t="n">
        <v>2619733</v>
      </c>
    </row>
    <row r="37">
      <c r="A37" s="4" t="inlineStr">
        <is>
          <t>PEO Increase/Deduction Based on Year over Year Change in Fair Value of Any Outstanding and Unvested Equity Awards Granted in Any Prior Fiscal Year as of End of Covered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56643</v>
      </c>
      <c r="C39" s="6" t="n">
        <v>-727245</v>
      </c>
      <c r="D39" s="6" t="n">
        <v>38531</v>
      </c>
    </row>
    <row r="40">
      <c r="A40" s="4" t="inlineStr">
        <is>
          <t>PEO Increase Based on Fair Value as of Vesting Date of Equity Awards Granted and Vested in Cover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37257</v>
      </c>
      <c r="C42" s="6" t="n">
        <v>0</v>
      </c>
      <c r="D42" s="6" t="n">
        <v>0</v>
      </c>
    </row>
    <row r="43">
      <c r="A43" s="4" t="inlineStr">
        <is>
          <t>PEO Increase/Deduction Based on Year over Year Change in Fair Value of Outstanding and Unvested Equity Awards Granted in Prior Fiscal Years that Vested in Covered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7480</v>
      </c>
      <c r="C45" s="6" t="n">
        <v>-185228</v>
      </c>
      <c r="D45" s="6" t="n">
        <v>48380</v>
      </c>
    </row>
    <row r="46">
      <c r="A46" s="4" t="inlineStr">
        <is>
          <t>PEO Increase Based on Fair Value as of Modification Date of Unvested Equity Awards Modified in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13738509</v>
      </c>
      <c r="D48" s="6" t="n">
        <v>0</v>
      </c>
    </row>
    <row r="49">
      <c r="A49" s="4" t="inlineStr">
        <is>
          <t>PEO Total Average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05282</v>
      </c>
      <c r="C51" s="6" t="n">
        <v>13555701</v>
      </c>
      <c r="D51" s="6" t="n">
        <v>2706643</v>
      </c>
    </row>
    <row r="52">
      <c r="A52" s="4" t="inlineStr">
        <is>
          <t>NEO Deduction for Average Reported Grant Date Fair Value of Equity Awards in Summary Compensation Tabl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7049</v>
      </c>
      <c r="C54" s="6" t="n">
        <v>-853754</v>
      </c>
      <c r="D54" s="6" t="n">
        <v>-1138521</v>
      </c>
    </row>
    <row r="55">
      <c r="A55" s="4" t="inlineStr">
        <is>
          <t>NEO Increase/Deduction for Average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89171</v>
      </c>
      <c r="C57" s="6" t="n">
        <v>-162419</v>
      </c>
      <c r="D57" s="6" t="n">
        <v>1158907</v>
      </c>
    </row>
    <row r="58">
      <c r="A58" s="4" t="inlineStr">
        <is>
          <t>NEO Increase Based on Average Year End Fair Value of Outstanding and Unvested Equity Awards Granted in Covered Fiscal Year as of End of Cover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97558</v>
      </c>
      <c r="C60" s="6" t="n">
        <v>193245</v>
      </c>
      <c r="D60" s="6" t="n">
        <v>1130429</v>
      </c>
    </row>
    <row r="61">
      <c r="A61" s="4" t="inlineStr">
        <is>
          <t>NEO Increase/Deduction Based on Year over Year Average Change in Fair Value of Any Outstanding and Unvested Equity Awards Granted in Any Prior Fiscal Year as of End of Covered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0919</v>
      </c>
      <c r="C63" s="6" t="n">
        <v>-284872</v>
      </c>
      <c r="D63" s="6" t="n">
        <v>11007</v>
      </c>
    </row>
    <row r="64">
      <c r="A64" s="4" t="inlineStr">
        <is>
          <t>NEO Increase Based on Average Fair Value as of Vesting Date of Equity Awards Granted and Vested in Covered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9313</v>
      </c>
      <c r="C66" s="6" t="n">
        <v>1637</v>
      </c>
      <c r="D66" s="6" t="n">
        <v>0</v>
      </c>
    </row>
    <row r="67">
      <c r="A67" s="4" t="inlineStr">
        <is>
          <t>NEO Increase/Deduction Based on Year over Year Average Change in Fair Value of Outstanding and Unvested Equity Awards Granted in Prior Fiscal Years that Vested in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619</v>
      </c>
      <c r="C69" s="6" t="n">
        <v>-72429</v>
      </c>
      <c r="D69" s="6" t="n">
        <v>17471</v>
      </c>
    </row>
    <row r="70">
      <c r="A70" s="4" t="inlineStr">
        <is>
          <t>NEO Total Average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389171</v>
      </c>
      <c r="C72" s="5" t="n">
        <v>-162419</v>
      </c>
      <c r="D72" s="5" t="n">
        <v>11589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10:29Z</dcterms:created>
  <dcterms:modified xmlns:dcterms="http://purl.org/dc/terms/" xmlns:xsi="http://www.w3.org/2001/XMLSchema-instance" xsi:type="dcterms:W3CDTF">2023-04-28T12:10:29Z</dcterms:modified>
</cp:coreProperties>
</file>